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ctive Int" sheetId="2" r:id="rId2"/>
    <s:sheet name="Risk_Return Detail Data- Active" sheetId="3" r:id="rId3"/>
    <s:sheet name="Risk_Return Summary- Advantage " sheetId="4" r:id="rId4"/>
    <s:sheet name="Risk_Return Detail Data- Advant" sheetId="5" r:id="rId5"/>
    <s:sheet name="Risk_Return Summary- Asia Oppor" sheetId="6" r:id="rId6"/>
    <s:sheet name="Risk_Return Detail Data- Asia O" sheetId="7" r:id="rId7"/>
    <s:sheet name="Risk_Return Summary- Emerging M" sheetId="8" r:id="rId8"/>
    <s:sheet name="Risk_Return Detail Data- Emergi" sheetId="9" r:id="rId9"/>
    <s:sheet name="Risk_Return Summary- Emerging10" sheetId="10" r:id="rId10"/>
    <s:sheet name="Risk_Return Detail Data- Emer11" sheetId="11" r:id="rId11"/>
    <s:sheet name="Risk_Return Summary- Emerging12" sheetId="12" r:id="rId12"/>
    <s:sheet name="Risk_Return Detail Data- Emer13" sheetId="13" r:id="rId13"/>
    <s:sheet name="Risk_Return Summary- Frontier E" sheetId="14" r:id="rId14"/>
    <s:sheet name="Risk_Return Detail Data- Fronti" sheetId="15" r:id="rId15"/>
    <s:sheet name="Risk_Return Summary- Global Adv" sheetId="16" r:id="rId16"/>
    <s:sheet name="Risk_Return Detail Data- Global" sheetId="17" r:id="rId17"/>
    <s:sheet name="Risk_Return Summary- Global Dis" sheetId="18" r:id="rId18"/>
    <s:sheet name="Risk_Return Detail Data- Glob19" sheetId="19" r:id="rId19"/>
    <s:sheet name="Risk_Return Summary- Global Fra" sheetId="20" r:id="rId20"/>
    <s:sheet name="Risk_Return Detail Data- Glob21" sheetId="21" r:id="rId21"/>
    <s:sheet name="Risk_Return Summary- Global Inf" sheetId="22" r:id="rId22"/>
    <s:sheet name="Risk_Return Detail Data- Glob23" sheetId="23" r:id="rId23"/>
    <s:sheet name="Risk_Return Summary- Global Ins" sheetId="24" r:id="rId24"/>
    <s:sheet name="Risk_Return Detail Data- Glob25" sheetId="25" r:id="rId25"/>
    <s:sheet name="Risk_Return Summary- Global Opp" sheetId="26" r:id="rId26"/>
    <s:sheet name="Risk_Return Detail Data- Glob27" sheetId="27" r:id="rId27"/>
    <s:sheet name="Risk_Return Summary- Global Qua" sheetId="28" r:id="rId28"/>
    <s:sheet name="Risk_Return Detail Data- Glob29" sheetId="29" r:id="rId29"/>
    <s:sheet name="Risk_Return Summary- Global Rea" sheetId="30" r:id="rId30"/>
    <s:sheet name="Risk_Return Detail Data- Glob31" sheetId="31" r:id="rId31"/>
    <s:sheet name="Risk_Return Summary- Growth Por" sheetId="32" r:id="rId32"/>
    <s:sheet name="Risk_Return Detail Data- Growth" sheetId="33" r:id="rId33"/>
    <s:sheet name="Risk_Return Summary- Insight Po" sheetId="34" r:id="rId34"/>
    <s:sheet name="Risk_Return Detail Data- Insigh" sheetId="35" r:id="rId35"/>
    <s:sheet name="Risk_Return Summary- Internatio" sheetId="36" r:id="rId36"/>
    <s:sheet name="Risk_Return Detail Data- Intern" sheetId="37" r:id="rId37"/>
    <s:sheet name="Risk_Return Summary- Internat38" sheetId="38" r:id="rId38"/>
    <s:sheet name="Risk_Return Detail Data- Inte39" sheetId="39" r:id="rId39"/>
    <s:sheet name="Risk_Return Summary- Internat40" sheetId="40" r:id="rId40"/>
    <s:sheet name="Risk_Return Detail Data- Inte41" sheetId="41" r:id="rId41"/>
    <s:sheet name="Risk_Return Summary- Internat42" sheetId="42" r:id="rId42"/>
    <s:sheet name="Risk_Return Detail Data- Inte43" sheetId="43" r:id="rId43"/>
    <s:sheet name="Risk_Return Summary- Small Comp" sheetId="44" r:id="rId44"/>
    <s:sheet name="Risk_Return Detail Data- Small " sheetId="45" r:id="rId45"/>
    <s:sheet name="Risk_Return Summary- U.S. Real " sheetId="46" r:id="rId46"/>
    <s:sheet name="Risk_Return Detail Data- U.S. R" sheetId="47" r:id="rId47"/>
    <s:sheet name="Risk_Return Summary- Fundamenta" sheetId="48" r:id="rId48"/>
    <s:sheet name="Risk_Return Detail Data- Fundam" sheetId="49" r:id="rId49"/>
    <s:sheet name="Risk_Return Summary- Global Con" sheetId="50" r:id="rId50"/>
    <s:sheet name="Risk_Return Detail Data- Glob51" sheetId="51" r:id="rId51"/>
    <s:sheet name="Risk_Return Summary- Global Cor" sheetId="52" r:id="rId52"/>
    <s:sheet name="Risk_Return Detail Data- Glob53" sheetId="53" r:id="rId53"/>
    <s:sheet name="Risk_Return Summary- US Core Po" sheetId="54" r:id="rId54"/>
    <s:sheet name="Risk_Return Detail Data- US Cor" sheetId="55" r:id="rId55"/>
    <s:sheet name="Risk_Return Detail Data" sheetId="56" r:id="rId56"/>
  </s:sheets>
  <s:definedNames/>
  <s:calcPr calcId="124519" calcMode="auto" fullCalcOnLoad="1"/>
</s:workbook>
</file>

<file path=xl/sharedStrings.xml><?xml version="1.0" encoding="utf-8"?>
<sst xmlns="http://schemas.openxmlformats.org/spreadsheetml/2006/main" uniqueCount="124">
  <si>
    <t>Document and Entity Information</t>
  </si>
  <si>
    <t>Sep. 30, 2016</t>
  </si>
  <si>
    <t>Prospectus:</t>
  </si>
  <si>
    <t>Document Type</t>
  </si>
  <si>
    <t>Document Period End Date</t>
  </si>
  <si>
    <t>Sep. 30,
		2016</t>
  </si>
  <si>
    <t>Registrant Name</t>
  </si>
  <si>
    <t>MORGAN STANLEY INSTITUTIONAL FUND INC</t>
  </si>
  <si>
    <t>Central Index Key</t>
  </si>
  <si>
    <t>Amendment Flag</t>
  </si>
  <si>
    <t>false</t>
  </si>
  <si>
    <t>Document Creation Date</t>
  </si>
  <si>
    <t>Document Effective Date</t>
  </si>
  <si>
    <t>Prospectus Date</t>
  </si>
  <si>
    <t>Apr. 29,
		2016</t>
  </si>
  <si>
    <t>Active International Allocation Portfolio | CLASS I</t>
  </si>
  <si>
    <t>Trading Symbol</t>
  </si>
  <si>
    <t>MSACX</t>
  </si>
  <si>
    <t>Active International Allocation Portfolio | CLASS A</t>
  </si>
  <si>
    <t>MSIBX</t>
  </si>
  <si>
    <t>Emerging Markets Portfolio | CLASS I</t>
  </si>
  <si>
    <t>MGEMX</t>
  </si>
  <si>
    <t>Emerging Markets Portfolio | CLASS A</t>
  </si>
  <si>
    <t>MMKBX</t>
  </si>
  <si>
    <t>Global Franchise Portfolio | CLASS I</t>
  </si>
  <si>
    <t>MSFAX</t>
  </si>
  <si>
    <t>Global Franchise Portfolio | CLASS A</t>
  </si>
  <si>
    <t>MSFBX</t>
  </si>
  <si>
    <t>Global Quality Portfolio | Class I</t>
  </si>
  <si>
    <t>MGQIX</t>
  </si>
  <si>
    <t>Global Quality Portfolio | Class A</t>
  </si>
  <si>
    <t>MGQAX</t>
  </si>
  <si>
    <t>Global Quality Portfolio | Class L</t>
  </si>
  <si>
    <t>MGQLX</t>
  </si>
  <si>
    <t>Global Quality Portfolio | Class IS</t>
  </si>
  <si>
    <t>MGQSX</t>
  </si>
  <si>
    <t>Growth Portfolio | CLASS I</t>
  </si>
  <si>
    <t>MSEQX</t>
  </si>
  <si>
    <t>Growth Portfolio | CLASS A</t>
  </si>
  <si>
    <t>MSEGX</t>
  </si>
  <si>
    <t>International Equity Portfolio | CLASS I</t>
  </si>
  <si>
    <t>MSIQX</t>
  </si>
  <si>
    <t>International Equity Portfolio | CLASS A</t>
  </si>
  <si>
    <t>MIQBX</t>
  </si>
  <si>
    <t>International Real Estate Portfolio | CLASS I</t>
  </si>
  <si>
    <t>MSUAX</t>
  </si>
  <si>
    <t>International Real Estate Portfolio | CLASS A</t>
  </si>
  <si>
    <t>IERBX</t>
  </si>
  <si>
    <t>Small Company Growth Portfolio | CLASS I</t>
  </si>
  <si>
    <t>MSSGX</t>
  </si>
  <si>
    <t>Small Company Growth Portfolio | CLASS A</t>
  </si>
  <si>
    <t>MSSMX</t>
  </si>
  <si>
    <t>U.S. Real Estate Portfolio | CLASS I</t>
  </si>
  <si>
    <t>MSUSX</t>
  </si>
  <si>
    <t>U.S. Real Estate Portfolio | CLASS A</t>
  </si>
  <si>
    <t>MUSDX</t>
  </si>
  <si>
    <t>Active International Allocation Portfolio</t>
  </si>
  <si>
    <t>Prospectus Supplement September 30, 2016 Morgan Stanley Institutional Fund, Inc. Supplement dated September 30, 2016 to the Morgan Stanley Institutional Fund, Inc. Prospectuses dated April 29, 2016 Active International Allocation Portfolio (each, a "Portfolio")</t>
  </si>
  <si>
    <t>The second sentence of the section of each Portfolio's Prospectus entitled "Portfolio Summary&amp;#8212;Fees and Expenses" is hereby deleted and replaced with the following:</t>
  </si>
  <si>
    <t>For purchases of Class A shares, you may qualify for a sales charge discount if the cumulative net asset value ("NAV") of Class A shares of the Portfolio being purchased in a single transaction, together with the NAV of any Class A, Class C and Class L shares of the Portfolio of Morgan Stanley Institutional Fund, Inc. (the "Fund") already held in Related Accounts as of the date of the transaction as well as Class A, Class C and Class L shares of any other Morgan Stanley Multi-Class Fund (as defined in the section of this Prospectus entitled "Shareholder Information—Exchange Privilege" and including shares of Morgan Stanley Money Market Funds (as defined in the section of this Prospectus entitled "Shareholder Information—Exchange Privilege") which you acquired in an exchange from Class A shares of the Portfolio or Class A shares of another Morgan Stanley Multi-Class Fund) held in Related Accounts (as defined in the section of this Prospectus entitled "Shareholder Information—Sales Charges Applicable to Purchases of Class A Shares") which you acquired in an exchange from Class A shares of the Portfolio or Class A shares of another Morgan Stanley Multi-Class Fund already held in Related Accounts as of the date of the transaction, amounts to $25,000 or more.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Expense [Heading]</t>
  </si>
  <si>
    <t>rr_ExpenseHeading</t>
  </si>
  <si>
    <t>Expense Narrative [Text Block]</t>
  </si>
  <si>
    <t>rr_ExpenseNarrativeTextBlock</t>
  </si>
  <si>
    <t>Expense Breakpoint Discounts [Text]</t>
  </si>
  <si>
    <t>rr_ExpenseBreakpointDiscounts</t>
  </si>
  <si>
    <t>For purchases of Class A shares, you may qualify for a sales charge discount if the cumulative net asset value ("NAV") of Class A shares of the Portfolio being purchased in a single transaction, together with the NAV of any Class A, Class C and Class L shares of the Portfolio of Morgan Stanley Institutional Fund, Inc. (the "Fund") already held in Related Accounts as of the date of the transaction as well as Class A, Class C and Class L shares of any other Morgan Stanley Multi-Class Fund (as defined in the section of this Prospectus entitled "Shareholder Information&amp;#8212;Exchange Privilege" and including shares of Morgan Stanley Money Market Funds (as defined in the section of this Prospectus entitled "Shareholder Information&amp;#8212;Exchange Privilege") which you acquired in an exchange from Class A shares of the Portfolio or Class A shares of another Morgan Stanley Multi-Class Fund) held in Related Accounts (as defined in the section of this Prospectus entitled "Shareholder Information&amp;#8212;Sales Charges Applicable to Purchases of Class A Shares") which you acquired in an exchange from Class A shares of the Portfolio or Class A shares of another Morgan Stanley Multi-Class Fund already held in Related Accounts as of the date of the transaction, amounts to $25,000 or more.</t>
  </si>
  <si>
    <t>Expense Breakpoint, Minimum Investment Required [Amount]</t>
  </si>
  <si>
    <t>rr_ExpenseBreakpointMinimumInvestmentRequiredAmount</t>
  </si>
  <si>
    <t>Advantage Portfolio</t>
  </si>
  <si>
    <t>Advantage Portfolio | Class A</t>
  </si>
  <si>
    <t>Asia Opportunity Portfolio</t>
  </si>
  <si>
    <t>Asia Opportunity Portfolio | Class A</t>
  </si>
  <si>
    <t>Emerging Markets Leaders Portfolio</t>
  </si>
  <si>
    <t>Emerging Markets Leaders Portfolio | Class A</t>
  </si>
  <si>
    <t>Emerging Markets Portfolio</t>
  </si>
  <si>
    <t>Emerging Markets Small Cap Portfolio</t>
  </si>
  <si>
    <t>Emerging Markets Small Cap Portfolio | Class A</t>
  </si>
  <si>
    <t>Frontier Emerging Markets Portfolio</t>
  </si>
  <si>
    <t>Frontier Emerging Markets Portfolio | Class A</t>
  </si>
  <si>
    <t>Global Advantage Portfolio</t>
  </si>
  <si>
    <t>Global Advantage Portfolio | Class A</t>
  </si>
  <si>
    <t>Global Discovery Portfolio</t>
  </si>
  <si>
    <t>Global Discovery Portfolio | Class A</t>
  </si>
  <si>
    <t>Global Franchise Portfolio</t>
  </si>
  <si>
    <t>Global Infrastructure Portfolio</t>
  </si>
  <si>
    <t>Global Infrastructure Portfolio | CLASS A</t>
  </si>
  <si>
    <t>Global Insight Portfolio</t>
  </si>
  <si>
    <t>Global Insight Portfolio | Class A</t>
  </si>
  <si>
    <t>Global Opportunity Portfolio</t>
  </si>
  <si>
    <t>Global Opportunity Portfolio | Class A</t>
  </si>
  <si>
    <t>Global Quality Portfolio</t>
  </si>
  <si>
    <t>Global Real Estate Portfolio</t>
  </si>
  <si>
    <t>Global Real Estate Portfolio | Class A</t>
  </si>
  <si>
    <t>Growth Portfolio</t>
  </si>
  <si>
    <t>Insight Portfolio</t>
  </si>
  <si>
    <t>Insight Portfolio | Class A</t>
  </si>
  <si>
    <t>International Advantage Portfolio</t>
  </si>
  <si>
    <t>International Advantage Portfolio | Class A</t>
  </si>
  <si>
    <t>International Equity Portfolio</t>
  </si>
  <si>
    <t>International Opportunity Portfolio</t>
  </si>
  <si>
    <t>International Opportunity Portfolio | Class A</t>
  </si>
  <si>
    <t>International Real Estate Portfolio</t>
  </si>
  <si>
    <t>Small Company Growth Portfolio</t>
  </si>
  <si>
    <t>U.S. Real Estate Portfolio</t>
  </si>
  <si>
    <t>Fundamental Multi-Cap Core Portfolio</t>
  </si>
  <si>
    <t>Prospectus Supplement September 30, 2016 Morgan Stanley Institutional Fund, Inc. Supplement dated September 30, 2016 to the Morgan Stanley Institutional Fund, Inc. Prospectus dated May 11, 2016 Fundamental Multi-Cap Core Portfolio (each, a "Portfolio")</t>
  </si>
  <si>
    <t>Fundamental Multi-Cap Core Portfolio | Class A</t>
  </si>
  <si>
    <t>Global Concentrated Portfolio</t>
  </si>
  <si>
    <t>Global Concentrated Portfolio | Class A</t>
  </si>
  <si>
    <t>Global Core Portfolio</t>
  </si>
  <si>
    <t>Global Core Portfolio | Class A</t>
  </si>
  <si>
    <t>US Core Portfolio</t>
  </si>
  <si>
    <t>US Core Portfolio | Class A</t>
  </si>
  <si>
    <t>rr_ProspectusD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52"/>
    <col customWidth="1" max="2" min="2" width="38"/>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836487</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row spans="1:2" r="14">
      <c s="4" r="A14" t="s">
        <v>18</v>
      </c>
    </row>
    <row spans="1:2" r="15">
      <c s="3" r="A15" t="s">
        <v>2</v>
      </c>
    </row>
    <row spans="1:2" r="16">
      <c s="4" r="A16" t="s">
        <v>16</v>
      </c>
      <c s="4" r="B16" t="s">
        <v>19</v>
      </c>
    </row>
    <row spans="1:2" r="17">
      <c s="4" r="A17" t="s">
        <v>20</v>
      </c>
    </row>
    <row spans="1:2" r="18">
      <c s="3" r="A18" t="s">
        <v>2</v>
      </c>
    </row>
    <row spans="1:2" r="19">
      <c s="4" r="A19" t="s">
        <v>16</v>
      </c>
      <c s="4" r="B19" t="s">
        <v>21</v>
      </c>
    </row>
    <row spans="1:2" r="20">
      <c s="4" r="A20" t="s">
        <v>22</v>
      </c>
    </row>
    <row spans="1:2" r="21">
      <c s="3" r="A21" t="s">
        <v>2</v>
      </c>
    </row>
    <row spans="1:2" r="22">
      <c s="4" r="A22" t="s">
        <v>16</v>
      </c>
      <c s="4" r="B22" t="s">
        <v>23</v>
      </c>
    </row>
    <row spans="1:2" r="23">
      <c s="4" r="A23" t="s">
        <v>24</v>
      </c>
    </row>
    <row spans="1:2" r="24">
      <c s="3" r="A24" t="s">
        <v>2</v>
      </c>
    </row>
    <row spans="1:2" r="25">
      <c s="4" r="A25" t="s">
        <v>16</v>
      </c>
      <c s="4" r="B25" t="s">
        <v>25</v>
      </c>
    </row>
    <row spans="1:2" r="26">
      <c s="4" r="A26" t="s">
        <v>26</v>
      </c>
    </row>
    <row spans="1:2" r="27">
      <c s="3" r="A27" t="s">
        <v>2</v>
      </c>
    </row>
    <row spans="1:2" r="28">
      <c s="4" r="A28" t="s">
        <v>16</v>
      </c>
      <c s="4" r="B28" t="s">
        <v>27</v>
      </c>
    </row>
    <row spans="1:2" r="29">
      <c s="4" r="A29" t="s">
        <v>28</v>
      </c>
    </row>
    <row spans="1:2" r="30">
      <c s="3" r="A30" t="s">
        <v>2</v>
      </c>
    </row>
    <row spans="1:2" r="31">
      <c s="4" r="A31" t="s">
        <v>16</v>
      </c>
      <c s="4" r="B31" t="s">
        <v>29</v>
      </c>
    </row>
    <row spans="1:2" r="32">
      <c s="4" r="A32" t="s">
        <v>30</v>
      </c>
    </row>
    <row spans="1:2" r="33">
      <c s="3" r="A33" t="s">
        <v>2</v>
      </c>
    </row>
    <row spans="1:2" r="34">
      <c s="4" r="A34" t="s">
        <v>16</v>
      </c>
      <c s="4" r="B34" t="s">
        <v>31</v>
      </c>
    </row>
    <row spans="1:2" r="35">
      <c s="4" r="A35" t="s">
        <v>32</v>
      </c>
    </row>
    <row spans="1:2" r="36">
      <c s="3" r="A36" t="s">
        <v>2</v>
      </c>
    </row>
    <row spans="1:2" r="37">
      <c s="4" r="A37" t="s">
        <v>16</v>
      </c>
      <c s="4" r="B37" t="s">
        <v>33</v>
      </c>
    </row>
    <row spans="1:2" r="38">
      <c s="4" r="A38" t="s">
        <v>34</v>
      </c>
    </row>
    <row spans="1:2" r="39">
      <c s="3" r="A39" t="s">
        <v>2</v>
      </c>
    </row>
    <row spans="1:2" r="40">
      <c s="4" r="A40" t="s">
        <v>16</v>
      </c>
      <c s="4" r="B40" t="s">
        <v>35</v>
      </c>
    </row>
    <row spans="1:2" r="41">
      <c s="4" r="A41" t="s">
        <v>36</v>
      </c>
    </row>
    <row spans="1:2" r="42">
      <c s="3" r="A42" t="s">
        <v>2</v>
      </c>
    </row>
    <row spans="1:2" r="43">
      <c s="4" r="A43" t="s">
        <v>16</v>
      </c>
      <c s="4" r="B43" t="s">
        <v>37</v>
      </c>
    </row>
    <row spans="1:2" r="44">
      <c s="4" r="A44" t="s">
        <v>38</v>
      </c>
    </row>
    <row spans="1:2" r="45">
      <c s="3" r="A45" t="s">
        <v>2</v>
      </c>
    </row>
    <row spans="1:2" r="46">
      <c s="4" r="A46" t="s">
        <v>16</v>
      </c>
      <c s="4" r="B46" t="s">
        <v>39</v>
      </c>
    </row>
    <row spans="1:2" r="47">
      <c s="4" r="A47" t="s">
        <v>40</v>
      </c>
    </row>
    <row spans="1:2" r="48">
      <c s="3" r="A48" t="s">
        <v>2</v>
      </c>
    </row>
    <row spans="1:2" r="49">
      <c s="4" r="A49" t="s">
        <v>16</v>
      </c>
      <c s="4" r="B49" t="s">
        <v>41</v>
      </c>
    </row>
    <row spans="1:2" r="50">
      <c s="4" r="A50" t="s">
        <v>42</v>
      </c>
    </row>
    <row spans="1:2" r="51">
      <c s="3" r="A51" t="s">
        <v>2</v>
      </c>
    </row>
    <row spans="1:2" r="52">
      <c s="4" r="A52" t="s">
        <v>16</v>
      </c>
      <c s="4" r="B52" t="s">
        <v>43</v>
      </c>
    </row>
    <row spans="1:2" r="53">
      <c s="4" r="A53" t="s">
        <v>44</v>
      </c>
    </row>
    <row spans="1:2" r="54">
      <c s="3" r="A54" t="s">
        <v>2</v>
      </c>
    </row>
    <row spans="1:2" r="55">
      <c s="4" r="A55" t="s">
        <v>16</v>
      </c>
      <c s="4" r="B55" t="s">
        <v>45</v>
      </c>
    </row>
    <row spans="1:2" r="56">
      <c s="4" r="A56" t="s">
        <v>46</v>
      </c>
    </row>
    <row spans="1:2" r="57">
      <c s="3" r="A57" t="s">
        <v>2</v>
      </c>
    </row>
    <row spans="1:2" r="58">
      <c s="4" r="A58" t="s">
        <v>16</v>
      </c>
      <c s="4" r="B58" t="s">
        <v>47</v>
      </c>
    </row>
    <row spans="1:2" r="59">
      <c s="4" r="A59" t="s">
        <v>48</v>
      </c>
    </row>
    <row spans="1:2" r="60">
      <c s="3" r="A60" t="s">
        <v>2</v>
      </c>
    </row>
    <row spans="1:2" r="61">
      <c s="4" r="A61" t="s">
        <v>16</v>
      </c>
      <c s="4" r="B61" t="s">
        <v>49</v>
      </c>
    </row>
    <row spans="1:2" r="62">
      <c s="4" r="A62" t="s">
        <v>50</v>
      </c>
    </row>
    <row spans="1:2" r="63">
      <c s="3" r="A63" t="s">
        <v>2</v>
      </c>
    </row>
    <row spans="1:2" r="64">
      <c s="4" r="A64" t="s">
        <v>16</v>
      </c>
      <c s="4" r="B64" t="s">
        <v>51</v>
      </c>
    </row>
    <row spans="1:2" r="65">
      <c s="4" r="A65" t="s">
        <v>52</v>
      </c>
    </row>
    <row spans="1:2" r="66">
      <c s="3" r="A66" t="s">
        <v>2</v>
      </c>
    </row>
    <row spans="1:2" r="67">
      <c s="4" r="A67" t="s">
        <v>16</v>
      </c>
      <c s="4" r="B67" t="s">
        <v>53</v>
      </c>
    </row>
    <row spans="1:2" r="68">
      <c s="4" r="A68" t="s">
        <v>54</v>
      </c>
    </row>
    <row spans="1:2" r="69">
      <c s="3" r="A69" t="s">
        <v>2</v>
      </c>
    </row>
    <row spans="1:2" r="70">
      <c s="4" r="A70" t="s">
        <v>16</v>
      </c>
      <c s="4" r="B70" t="s">
        <v>5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84</v>
      </c>
    </row>
    <row spans="1:1" r="3">
      <c s="4" r="A3" t="s">
        <v>84</v>
      </c>
    </row>
    <row spans="1:1" r="4">
      <c s="4" r="A4" t="s">
        <v>57</v>
      </c>
    </row>
    <row spans="1:1" r="5">
      <c s="4" r="A5" t="s">
        <v>58</v>
      </c>
    </row>
    <row spans="1:1" r="6">
      <c s="4" r="A6" t="s">
        <v>5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84</v>
      </c>
    </row>
    <row spans="1:3" r="3">
      <c s="3" r="A3" t="s">
        <v>63</v>
      </c>
      <c s="4" r="B3" t="s">
        <v>64</v>
      </c>
    </row>
    <row spans="1:3" r="4">
      <c s="4" r="A4" t="s">
        <v>65</v>
      </c>
      <c s="4" r="B4" t="s">
        <v>66</v>
      </c>
      <c s="4" r="C4" t="s">
        <v>57</v>
      </c>
    </row>
    <row spans="1:3" r="5">
      <c s="4" r="A5" t="s">
        <v>67</v>
      </c>
      <c s="4" r="B5" t="s">
        <v>68</v>
      </c>
      <c s="4" r="C5" t="s">
        <v>84</v>
      </c>
    </row>
    <row spans="1:3" r="6">
      <c s="4" r="A6" t="s">
        <v>69</v>
      </c>
      <c s="4" r="B6" t="s">
        <v>70</v>
      </c>
      <c s="4" r="C6" t="s">
        <v>58</v>
      </c>
    </row>
    <row spans="1:3" r="7">
      <c s="4" r="A7" t="s">
        <v>71</v>
      </c>
      <c s="4" r="B7" t="s">
        <v>72</v>
      </c>
      <c s="4" r="C7" t="s">
        <v>59</v>
      </c>
    </row>
    <row spans="1:3" r="8">
      <c s="4" r="A8" t="s">
        <v>22</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85</v>
      </c>
    </row>
    <row spans="1:1" r="3">
      <c s="4" r="A3" t="s">
        <v>85</v>
      </c>
    </row>
    <row spans="1:1" r="4">
      <c s="4" r="A4" t="s">
        <v>57</v>
      </c>
    </row>
    <row spans="1:1" r="5">
      <c s="4" r="A5" t="s">
        <v>58</v>
      </c>
    </row>
    <row spans="1:1" r="6">
      <c s="4" r="A6" t="s">
        <v>5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85</v>
      </c>
    </row>
    <row spans="1:3" r="3">
      <c s="3" r="A3" t="s">
        <v>63</v>
      </c>
      <c s="4" r="B3" t="s">
        <v>64</v>
      </c>
    </row>
    <row spans="1:3" r="4">
      <c s="4" r="A4" t="s">
        <v>65</v>
      </c>
      <c s="4" r="B4" t="s">
        <v>66</v>
      </c>
      <c s="4" r="C4" t="s">
        <v>57</v>
      </c>
    </row>
    <row spans="1:3" r="5">
      <c s="4" r="A5" t="s">
        <v>67</v>
      </c>
      <c s="4" r="B5" t="s">
        <v>68</v>
      </c>
      <c s="4" r="C5" t="s">
        <v>85</v>
      </c>
    </row>
    <row spans="1:3" r="6">
      <c s="4" r="A6" t="s">
        <v>69</v>
      </c>
      <c s="4" r="B6" t="s">
        <v>70</v>
      </c>
      <c s="4" r="C6" t="s">
        <v>58</v>
      </c>
    </row>
    <row spans="1:3" r="7">
      <c s="4" r="A7" t="s">
        <v>71</v>
      </c>
      <c s="4" r="B7" t="s">
        <v>72</v>
      </c>
      <c s="4" r="C7" t="s">
        <v>59</v>
      </c>
    </row>
    <row spans="1:3" r="8">
      <c s="4" r="A8" t="s">
        <v>86</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87</v>
      </c>
    </row>
    <row spans="1:1" r="3">
      <c s="4" r="A3" t="s">
        <v>87</v>
      </c>
    </row>
    <row spans="1:1" r="4">
      <c s="4" r="A4" t="s">
        <v>57</v>
      </c>
    </row>
    <row spans="1:1" r="5">
      <c s="4" r="A5" t="s">
        <v>58</v>
      </c>
    </row>
    <row spans="1:1" r="6">
      <c s="4" r="A6" t="s">
        <v>5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87</v>
      </c>
    </row>
    <row spans="1:3" r="3">
      <c s="3" r="A3" t="s">
        <v>63</v>
      </c>
      <c s="4" r="B3" t="s">
        <v>64</v>
      </c>
    </row>
    <row spans="1:3" r="4">
      <c s="4" r="A4" t="s">
        <v>65</v>
      </c>
      <c s="4" r="B4" t="s">
        <v>66</v>
      </c>
      <c s="4" r="C4" t="s">
        <v>57</v>
      </c>
    </row>
    <row spans="1:3" r="5">
      <c s="4" r="A5" t="s">
        <v>67</v>
      </c>
      <c s="4" r="B5" t="s">
        <v>68</v>
      </c>
      <c s="4" r="C5" t="s">
        <v>87</v>
      </c>
    </row>
    <row spans="1:3" r="6">
      <c s="4" r="A6" t="s">
        <v>69</v>
      </c>
      <c s="4" r="B6" t="s">
        <v>70</v>
      </c>
      <c s="4" r="C6" t="s">
        <v>58</v>
      </c>
    </row>
    <row spans="1:3" r="7">
      <c s="4" r="A7" t="s">
        <v>71</v>
      </c>
      <c s="4" r="B7" t="s">
        <v>72</v>
      </c>
      <c s="4" r="C7" t="s">
        <v>59</v>
      </c>
    </row>
    <row spans="1:3" r="8">
      <c s="4" r="A8" t="s">
        <v>88</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89</v>
      </c>
    </row>
    <row spans="1:1" r="3">
      <c s="4" r="A3" t="s">
        <v>89</v>
      </c>
    </row>
    <row spans="1:1" r="4">
      <c s="4" r="A4" t="s">
        <v>57</v>
      </c>
    </row>
    <row spans="1:1" r="5">
      <c s="4" r="A5" t="s">
        <v>58</v>
      </c>
    </row>
    <row spans="1:1" r="6">
      <c s="4" r="A6" t="s">
        <v>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89</v>
      </c>
    </row>
    <row spans="1:3" r="3">
      <c s="3" r="A3" t="s">
        <v>63</v>
      </c>
      <c s="4" r="B3" t="s">
        <v>64</v>
      </c>
    </row>
    <row spans="1:3" r="4">
      <c s="4" r="A4" t="s">
        <v>65</v>
      </c>
      <c s="4" r="B4" t="s">
        <v>66</v>
      </c>
      <c s="4" r="C4" t="s">
        <v>57</v>
      </c>
    </row>
    <row spans="1:3" r="5">
      <c s="4" r="A5" t="s">
        <v>67</v>
      </c>
      <c s="4" r="B5" t="s">
        <v>68</v>
      </c>
      <c s="4" r="C5" t="s">
        <v>89</v>
      </c>
    </row>
    <row spans="1:3" r="6">
      <c s="4" r="A6" t="s">
        <v>69</v>
      </c>
      <c s="4" r="B6" t="s">
        <v>70</v>
      </c>
      <c s="4" r="C6" t="s">
        <v>58</v>
      </c>
    </row>
    <row spans="1:3" r="7">
      <c s="4" r="A7" t="s">
        <v>71</v>
      </c>
      <c s="4" r="B7" t="s">
        <v>72</v>
      </c>
      <c s="4" r="C7" t="s">
        <v>59</v>
      </c>
    </row>
    <row spans="1:3" r="8">
      <c s="4" r="A8" t="s">
        <v>90</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91</v>
      </c>
    </row>
    <row spans="1:1" r="3">
      <c s="4" r="A3" t="s">
        <v>91</v>
      </c>
    </row>
    <row spans="1:1" r="4">
      <c s="4" r="A4" t="s">
        <v>57</v>
      </c>
    </row>
    <row spans="1:1" r="5">
      <c s="4" r="A5" t="s">
        <v>58</v>
      </c>
    </row>
    <row spans="1:1" r="6">
      <c s="4" r="A6" t="s">
        <v>5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91</v>
      </c>
    </row>
    <row spans="1:3" r="3">
      <c s="3" r="A3" t="s">
        <v>63</v>
      </c>
      <c s="4" r="B3" t="s">
        <v>64</v>
      </c>
    </row>
    <row spans="1:3" r="4">
      <c s="4" r="A4" t="s">
        <v>65</v>
      </c>
      <c s="4" r="B4" t="s">
        <v>66</v>
      </c>
      <c s="4" r="C4" t="s">
        <v>57</v>
      </c>
    </row>
    <row spans="1:3" r="5">
      <c s="4" r="A5" t="s">
        <v>67</v>
      </c>
      <c s="4" r="B5" t="s">
        <v>68</v>
      </c>
      <c s="4" r="C5" t="s">
        <v>91</v>
      </c>
    </row>
    <row spans="1:3" r="6">
      <c s="4" r="A6" t="s">
        <v>69</v>
      </c>
      <c s="4" r="B6" t="s">
        <v>70</v>
      </c>
      <c s="4" r="C6" t="s">
        <v>58</v>
      </c>
    </row>
    <row spans="1:3" r="7">
      <c s="4" r="A7" t="s">
        <v>71</v>
      </c>
      <c s="4" r="B7" t="s">
        <v>72</v>
      </c>
      <c s="4" r="C7" t="s">
        <v>59</v>
      </c>
    </row>
    <row spans="1:3" r="8">
      <c s="4" r="A8" t="s">
        <v>92</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56</v>
      </c>
    </row>
    <row spans="1:1" r="3">
      <c s="4" r="A3" t="s">
        <v>56</v>
      </c>
    </row>
    <row spans="1:1" r="4">
      <c s="4" r="A4" t="s">
        <v>57</v>
      </c>
    </row>
    <row spans="1:1" r="5">
      <c s="4" r="A5" t="s">
        <v>58</v>
      </c>
    </row>
    <row spans="1:1" r="6">
      <c s="4" r="A6" t="s">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93</v>
      </c>
    </row>
    <row spans="1:1" r="3">
      <c s="4" r="A3" t="s">
        <v>93</v>
      </c>
    </row>
    <row spans="1:1" r="4">
      <c s="4" r="A4" t="s">
        <v>57</v>
      </c>
    </row>
    <row spans="1:1" r="5">
      <c s="4" r="A5" t="s">
        <v>58</v>
      </c>
    </row>
    <row spans="1:1" r="6">
      <c s="4" r="A6" t="s">
        <v>5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93</v>
      </c>
    </row>
    <row spans="1:3" r="3">
      <c s="3" r="A3" t="s">
        <v>63</v>
      </c>
      <c s="4" r="B3" t="s">
        <v>64</v>
      </c>
    </row>
    <row spans="1:3" r="4">
      <c s="4" r="A4" t="s">
        <v>65</v>
      </c>
      <c s="4" r="B4" t="s">
        <v>66</v>
      </c>
      <c s="4" r="C4" t="s">
        <v>57</v>
      </c>
    </row>
    <row spans="1:3" r="5">
      <c s="4" r="A5" t="s">
        <v>67</v>
      </c>
      <c s="4" r="B5" t="s">
        <v>68</v>
      </c>
      <c s="4" r="C5" t="s">
        <v>93</v>
      </c>
    </row>
    <row spans="1:3" r="6">
      <c s="4" r="A6" t="s">
        <v>69</v>
      </c>
      <c s="4" r="B6" t="s">
        <v>70</v>
      </c>
      <c s="4" r="C6" t="s">
        <v>58</v>
      </c>
    </row>
    <row spans="1:3" r="7">
      <c s="4" r="A7" t="s">
        <v>71</v>
      </c>
      <c s="4" r="B7" t="s">
        <v>72</v>
      </c>
      <c s="4" r="C7" t="s">
        <v>59</v>
      </c>
    </row>
    <row spans="1:3" r="8">
      <c s="4" r="A8" t="s">
        <v>26</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94</v>
      </c>
    </row>
    <row spans="1:1" r="3">
      <c s="4" r="A3" t="s">
        <v>94</v>
      </c>
    </row>
    <row spans="1:1" r="4">
      <c s="4" r="A4" t="s">
        <v>57</v>
      </c>
    </row>
    <row spans="1:1" r="5">
      <c s="4" r="A5" t="s">
        <v>58</v>
      </c>
    </row>
    <row spans="1:1" r="6">
      <c s="4" r="A6" t="s">
        <v>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94</v>
      </c>
    </row>
    <row spans="1:3" r="3">
      <c s="3" r="A3" t="s">
        <v>63</v>
      </c>
      <c s="4" r="B3" t="s">
        <v>64</v>
      </c>
    </row>
    <row spans="1:3" r="4">
      <c s="4" r="A4" t="s">
        <v>65</v>
      </c>
      <c s="4" r="B4" t="s">
        <v>66</v>
      </c>
      <c s="4" r="C4" t="s">
        <v>57</v>
      </c>
    </row>
    <row spans="1:3" r="5">
      <c s="4" r="A5" t="s">
        <v>67</v>
      </c>
      <c s="4" r="B5" t="s">
        <v>68</v>
      </c>
      <c s="4" r="C5" t="s">
        <v>94</v>
      </c>
    </row>
    <row spans="1:3" r="6">
      <c s="4" r="A6" t="s">
        <v>69</v>
      </c>
      <c s="4" r="B6" t="s">
        <v>70</v>
      </c>
      <c s="4" r="C6" t="s">
        <v>58</v>
      </c>
    </row>
    <row spans="1:3" r="7">
      <c s="4" r="A7" t="s">
        <v>71</v>
      </c>
      <c s="4" r="B7" t="s">
        <v>72</v>
      </c>
      <c s="4" r="C7" t="s">
        <v>59</v>
      </c>
    </row>
    <row spans="1:3" r="8">
      <c s="4" r="A8" t="s">
        <v>95</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96</v>
      </c>
    </row>
    <row spans="1:1" r="3">
      <c s="4" r="A3" t="s">
        <v>96</v>
      </c>
    </row>
    <row spans="1:1" r="4">
      <c s="4" r="A4" t="s">
        <v>57</v>
      </c>
    </row>
    <row spans="1:1" r="5">
      <c s="4" r="A5" t="s">
        <v>58</v>
      </c>
    </row>
    <row spans="1:1" r="6">
      <c s="4" r="A6" t="s">
        <v>5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96</v>
      </c>
    </row>
    <row spans="1:3" r="3">
      <c s="3" r="A3" t="s">
        <v>63</v>
      </c>
      <c s="4" r="B3" t="s">
        <v>64</v>
      </c>
    </row>
    <row spans="1:3" r="4">
      <c s="4" r="A4" t="s">
        <v>65</v>
      </c>
      <c s="4" r="B4" t="s">
        <v>66</v>
      </c>
      <c s="4" r="C4" t="s">
        <v>57</v>
      </c>
    </row>
    <row spans="1:3" r="5">
      <c s="4" r="A5" t="s">
        <v>67</v>
      </c>
      <c s="4" r="B5" t="s">
        <v>68</v>
      </c>
      <c s="4" r="C5" t="s">
        <v>96</v>
      </c>
    </row>
    <row spans="1:3" r="6">
      <c s="4" r="A6" t="s">
        <v>69</v>
      </c>
      <c s="4" r="B6" t="s">
        <v>70</v>
      </c>
      <c s="4" r="C6" t="s">
        <v>58</v>
      </c>
    </row>
    <row spans="1:3" r="7">
      <c s="4" r="A7" t="s">
        <v>71</v>
      </c>
      <c s="4" r="B7" t="s">
        <v>72</v>
      </c>
      <c s="4" r="C7" t="s">
        <v>59</v>
      </c>
    </row>
    <row spans="1:3" r="8">
      <c s="4" r="A8" t="s">
        <v>97</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98</v>
      </c>
    </row>
    <row spans="1:1" r="3">
      <c s="4" r="A3" t="s">
        <v>98</v>
      </c>
    </row>
    <row spans="1:1" r="4">
      <c s="4" r="A4" t="s">
        <v>57</v>
      </c>
    </row>
    <row spans="1:1" r="5">
      <c s="4" r="A5" t="s">
        <v>58</v>
      </c>
    </row>
    <row spans="1:1" r="6">
      <c s="4" r="A6" t="s">
        <v>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98</v>
      </c>
    </row>
    <row spans="1:3" r="3">
      <c s="3" r="A3" t="s">
        <v>63</v>
      </c>
      <c s="4" r="B3" t="s">
        <v>64</v>
      </c>
    </row>
    <row spans="1:3" r="4">
      <c s="4" r="A4" t="s">
        <v>65</v>
      </c>
      <c s="4" r="B4" t="s">
        <v>66</v>
      </c>
      <c s="4" r="C4" t="s">
        <v>57</v>
      </c>
    </row>
    <row spans="1:3" r="5">
      <c s="4" r="A5" t="s">
        <v>67</v>
      </c>
      <c s="4" r="B5" t="s">
        <v>68</v>
      </c>
      <c s="4" r="C5" t="s">
        <v>98</v>
      </c>
    </row>
    <row spans="1:3" r="6">
      <c s="4" r="A6" t="s">
        <v>69</v>
      </c>
      <c s="4" r="B6" t="s">
        <v>70</v>
      </c>
      <c s="4" r="C6" t="s">
        <v>58</v>
      </c>
    </row>
    <row spans="1:3" r="7">
      <c s="4" r="A7" t="s">
        <v>71</v>
      </c>
      <c s="4" r="B7" t="s">
        <v>72</v>
      </c>
      <c s="4" r="C7" t="s">
        <v>59</v>
      </c>
    </row>
    <row spans="1:3" r="8">
      <c s="4" r="A8" t="s">
        <v>99</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00</v>
      </c>
    </row>
    <row spans="1:1" r="3">
      <c s="4" r="A3" t="s">
        <v>100</v>
      </c>
    </row>
    <row spans="1:1" r="4">
      <c s="4" r="A4" t="s">
        <v>57</v>
      </c>
    </row>
    <row spans="1:1" r="5">
      <c s="4" r="A5" t="s">
        <v>58</v>
      </c>
    </row>
    <row spans="1:1" r="6">
      <c s="4" r="A6" t="s">
        <v>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00</v>
      </c>
    </row>
    <row spans="1:3" r="3">
      <c s="3" r="A3" t="s">
        <v>63</v>
      </c>
      <c s="4" r="B3" t="s">
        <v>64</v>
      </c>
    </row>
    <row spans="1:3" r="4">
      <c s="4" r="A4" t="s">
        <v>65</v>
      </c>
      <c s="4" r="B4" t="s">
        <v>66</v>
      </c>
      <c s="4" r="C4" t="s">
        <v>57</v>
      </c>
    </row>
    <row spans="1:3" r="5">
      <c s="4" r="A5" t="s">
        <v>67</v>
      </c>
      <c s="4" r="B5" t="s">
        <v>68</v>
      </c>
      <c s="4" r="C5" t="s">
        <v>100</v>
      </c>
    </row>
    <row spans="1:3" r="6">
      <c s="4" r="A6" t="s">
        <v>69</v>
      </c>
      <c s="4" r="B6" t="s">
        <v>70</v>
      </c>
      <c s="4" r="C6" t="s">
        <v>58</v>
      </c>
    </row>
    <row spans="1:3" r="7">
      <c s="4" r="A7" t="s">
        <v>71</v>
      </c>
      <c s="4" r="B7" t="s">
        <v>72</v>
      </c>
      <c s="4" r="C7" t="s">
        <v>59</v>
      </c>
    </row>
    <row spans="1:3" r="8">
      <c s="4" r="A8" t="s">
        <v>30</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56</v>
      </c>
    </row>
    <row spans="1:3" r="3">
      <c s="3" r="A3" t="s">
        <v>63</v>
      </c>
      <c s="4" r="B3" t="s">
        <v>64</v>
      </c>
    </row>
    <row spans="1:3" r="4">
      <c s="4" r="A4" t="s">
        <v>65</v>
      </c>
      <c s="4" r="B4" t="s">
        <v>66</v>
      </c>
      <c s="4" r="C4" t="s">
        <v>57</v>
      </c>
    </row>
    <row spans="1:3" r="5">
      <c s="4" r="A5" t="s">
        <v>67</v>
      </c>
      <c s="4" r="B5" t="s">
        <v>68</v>
      </c>
      <c s="4" r="C5" t="s">
        <v>56</v>
      </c>
    </row>
    <row spans="1:3" r="6">
      <c s="4" r="A6" t="s">
        <v>69</v>
      </c>
      <c s="4" r="B6" t="s">
        <v>70</v>
      </c>
      <c s="4" r="C6" t="s">
        <v>58</v>
      </c>
    </row>
    <row spans="1:3" r="7">
      <c s="4" r="A7" t="s">
        <v>71</v>
      </c>
      <c s="4" r="B7" t="s">
        <v>72</v>
      </c>
      <c s="4" r="C7" t="s">
        <v>59</v>
      </c>
    </row>
    <row spans="1:3" r="8">
      <c s="4" r="A8" t="s">
        <v>18</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01</v>
      </c>
    </row>
    <row spans="1:1" r="3">
      <c s="4" r="A3" t="s">
        <v>101</v>
      </c>
    </row>
    <row spans="1:1" r="4">
      <c s="4" r="A4" t="s">
        <v>57</v>
      </c>
    </row>
    <row spans="1:1" r="5">
      <c s="4" r="A5" t="s">
        <v>58</v>
      </c>
    </row>
    <row spans="1:1" r="6">
      <c s="4" r="A6" t="s">
        <v>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01</v>
      </c>
    </row>
    <row spans="1:3" r="3">
      <c s="3" r="A3" t="s">
        <v>63</v>
      </c>
      <c s="4" r="B3" t="s">
        <v>64</v>
      </c>
    </row>
    <row spans="1:3" r="4">
      <c s="4" r="A4" t="s">
        <v>65</v>
      </c>
      <c s="4" r="B4" t="s">
        <v>66</v>
      </c>
      <c s="4" r="C4" t="s">
        <v>57</v>
      </c>
    </row>
    <row spans="1:3" r="5">
      <c s="4" r="A5" t="s">
        <v>67</v>
      </c>
      <c s="4" r="B5" t="s">
        <v>68</v>
      </c>
      <c s="4" r="C5" t="s">
        <v>101</v>
      </c>
    </row>
    <row spans="1:3" r="6">
      <c s="4" r="A6" t="s">
        <v>69</v>
      </c>
      <c s="4" r="B6" t="s">
        <v>70</v>
      </c>
      <c s="4" r="C6" t="s">
        <v>58</v>
      </c>
    </row>
    <row spans="1:3" r="7">
      <c s="4" r="A7" t="s">
        <v>71</v>
      </c>
      <c s="4" r="B7" t="s">
        <v>72</v>
      </c>
      <c s="4" r="C7" t="s">
        <v>59</v>
      </c>
    </row>
    <row spans="1:3" r="8">
      <c s="4" r="A8" t="s">
        <v>102</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03</v>
      </c>
    </row>
    <row spans="1:1" r="3">
      <c s="4" r="A3" t="s">
        <v>103</v>
      </c>
    </row>
    <row spans="1:1" r="4">
      <c s="4" r="A4" t="s">
        <v>57</v>
      </c>
    </row>
    <row spans="1:1" r="5">
      <c s="4" r="A5" t="s">
        <v>58</v>
      </c>
    </row>
    <row spans="1:1" r="6">
      <c s="4" r="A6" t="s">
        <v>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03</v>
      </c>
    </row>
    <row spans="1:3" r="3">
      <c s="3" r="A3" t="s">
        <v>63</v>
      </c>
      <c s="4" r="B3" t="s">
        <v>64</v>
      </c>
    </row>
    <row spans="1:3" r="4">
      <c s="4" r="A4" t="s">
        <v>65</v>
      </c>
      <c s="4" r="B4" t="s">
        <v>66</v>
      </c>
      <c s="4" r="C4" t="s">
        <v>57</v>
      </c>
    </row>
    <row spans="1:3" r="5">
      <c s="4" r="A5" t="s">
        <v>67</v>
      </c>
      <c s="4" r="B5" t="s">
        <v>68</v>
      </c>
      <c s="4" r="C5" t="s">
        <v>103</v>
      </c>
    </row>
    <row spans="1:3" r="6">
      <c s="4" r="A6" t="s">
        <v>69</v>
      </c>
      <c s="4" r="B6" t="s">
        <v>70</v>
      </c>
      <c s="4" r="C6" t="s">
        <v>58</v>
      </c>
    </row>
    <row spans="1:3" r="7">
      <c s="4" r="A7" t="s">
        <v>71</v>
      </c>
      <c s="4" r="B7" t="s">
        <v>72</v>
      </c>
      <c s="4" r="C7" t="s">
        <v>59</v>
      </c>
    </row>
    <row spans="1:3" r="8">
      <c s="4" r="A8" t="s">
        <v>38</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04</v>
      </c>
    </row>
    <row spans="1:1" r="3">
      <c s="4" r="A3" t="s">
        <v>104</v>
      </c>
    </row>
    <row spans="1:1" r="4">
      <c s="4" r="A4" t="s">
        <v>57</v>
      </c>
    </row>
    <row spans="1:1" r="5">
      <c s="4" r="A5" t="s">
        <v>58</v>
      </c>
    </row>
    <row spans="1:1" r="6">
      <c s="4" r="A6" t="s">
        <v>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04</v>
      </c>
    </row>
    <row spans="1:3" r="3">
      <c s="3" r="A3" t="s">
        <v>63</v>
      </c>
      <c s="4" r="B3" t="s">
        <v>64</v>
      </c>
    </row>
    <row spans="1:3" r="4">
      <c s="4" r="A4" t="s">
        <v>65</v>
      </c>
      <c s="4" r="B4" t="s">
        <v>66</v>
      </c>
      <c s="4" r="C4" t="s">
        <v>57</v>
      </c>
    </row>
    <row spans="1:3" r="5">
      <c s="4" r="A5" t="s">
        <v>67</v>
      </c>
      <c s="4" r="B5" t="s">
        <v>68</v>
      </c>
      <c s="4" r="C5" t="s">
        <v>104</v>
      </c>
    </row>
    <row spans="1:3" r="6">
      <c s="4" r="A6" t="s">
        <v>69</v>
      </c>
      <c s="4" r="B6" t="s">
        <v>70</v>
      </c>
      <c s="4" r="C6" t="s">
        <v>58</v>
      </c>
    </row>
    <row spans="1:3" r="7">
      <c s="4" r="A7" t="s">
        <v>71</v>
      </c>
      <c s="4" r="B7" t="s">
        <v>72</v>
      </c>
      <c s="4" r="C7" t="s">
        <v>59</v>
      </c>
    </row>
    <row spans="1:3" r="8">
      <c s="4" r="A8" t="s">
        <v>105</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06</v>
      </c>
    </row>
    <row spans="1:1" r="3">
      <c s="4" r="A3" t="s">
        <v>106</v>
      </c>
    </row>
    <row spans="1:1" r="4">
      <c s="4" r="A4" t="s">
        <v>57</v>
      </c>
    </row>
    <row spans="1:1" r="5">
      <c s="4" r="A5" t="s">
        <v>58</v>
      </c>
    </row>
    <row spans="1:1" r="6">
      <c s="4" r="A6" t="s">
        <v>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06</v>
      </c>
    </row>
    <row spans="1:3" r="3">
      <c s="3" r="A3" t="s">
        <v>63</v>
      </c>
      <c s="4" r="B3" t="s">
        <v>64</v>
      </c>
    </row>
    <row spans="1:3" r="4">
      <c s="4" r="A4" t="s">
        <v>65</v>
      </c>
      <c s="4" r="B4" t="s">
        <v>66</v>
      </c>
      <c s="4" r="C4" t="s">
        <v>57</v>
      </c>
    </row>
    <row spans="1:3" r="5">
      <c s="4" r="A5" t="s">
        <v>67</v>
      </c>
      <c s="4" r="B5" t="s">
        <v>68</v>
      </c>
      <c s="4" r="C5" t="s">
        <v>106</v>
      </c>
    </row>
    <row spans="1:3" r="6">
      <c s="4" r="A6" t="s">
        <v>69</v>
      </c>
      <c s="4" r="B6" t="s">
        <v>70</v>
      </c>
      <c s="4" r="C6" t="s">
        <v>58</v>
      </c>
    </row>
    <row spans="1:3" r="7">
      <c s="4" r="A7" t="s">
        <v>71</v>
      </c>
      <c s="4" r="B7" t="s">
        <v>72</v>
      </c>
      <c s="4" r="C7" t="s">
        <v>59</v>
      </c>
    </row>
    <row spans="1:3" r="8">
      <c s="4" r="A8" t="s">
        <v>107</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08</v>
      </c>
    </row>
    <row spans="1:1" r="3">
      <c s="4" r="A3" t="s">
        <v>108</v>
      </c>
    </row>
    <row spans="1:1" r="4">
      <c s="4" r="A4" t="s">
        <v>57</v>
      </c>
    </row>
    <row spans="1:1" r="5">
      <c s="4" r="A5" t="s">
        <v>58</v>
      </c>
    </row>
    <row spans="1:1" r="6">
      <c s="4" r="A6" t="s">
        <v>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08</v>
      </c>
    </row>
    <row spans="1:3" r="3">
      <c s="3" r="A3" t="s">
        <v>63</v>
      </c>
      <c s="4" r="B3" t="s">
        <v>64</v>
      </c>
    </row>
    <row spans="1:3" r="4">
      <c s="4" r="A4" t="s">
        <v>65</v>
      </c>
      <c s="4" r="B4" t="s">
        <v>66</v>
      </c>
      <c s="4" r="C4" t="s">
        <v>57</v>
      </c>
    </row>
    <row spans="1:3" r="5">
      <c s="4" r="A5" t="s">
        <v>67</v>
      </c>
      <c s="4" r="B5" t="s">
        <v>68</v>
      </c>
      <c s="4" r="C5" t="s">
        <v>108</v>
      </c>
    </row>
    <row spans="1:3" r="6">
      <c s="4" r="A6" t="s">
        <v>69</v>
      </c>
      <c s="4" r="B6" t="s">
        <v>70</v>
      </c>
      <c s="4" r="C6" t="s">
        <v>58</v>
      </c>
    </row>
    <row spans="1:3" r="7">
      <c s="4" r="A7" t="s">
        <v>71</v>
      </c>
      <c s="4" r="B7" t="s">
        <v>72</v>
      </c>
      <c s="4" r="C7" t="s">
        <v>59</v>
      </c>
    </row>
    <row spans="1:3" r="8">
      <c s="4" r="A8" t="s">
        <v>42</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78</v>
      </c>
    </row>
    <row spans="1:1" r="3">
      <c s="4" r="A3" t="s">
        <v>78</v>
      </c>
    </row>
    <row spans="1:1" r="4">
      <c s="4" r="A4" t="s">
        <v>57</v>
      </c>
    </row>
    <row spans="1:1" r="5">
      <c s="4" r="A5" t="s">
        <v>58</v>
      </c>
    </row>
    <row spans="1:1" r="6">
      <c s="4" r="A6" t="s">
        <v>5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09</v>
      </c>
    </row>
    <row spans="1:1" r="3">
      <c s="4" r="A3" t="s">
        <v>109</v>
      </c>
    </row>
    <row spans="1:1" r="4">
      <c s="4" r="A4" t="s">
        <v>57</v>
      </c>
    </row>
    <row spans="1:1" r="5">
      <c s="4" r="A5" t="s">
        <v>58</v>
      </c>
    </row>
    <row spans="1:1" r="6">
      <c s="4" r="A6" t="s">
        <v>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09</v>
      </c>
    </row>
    <row spans="1:3" r="3">
      <c s="3" r="A3" t="s">
        <v>63</v>
      </c>
      <c s="4" r="B3" t="s">
        <v>64</v>
      </c>
    </row>
    <row spans="1:3" r="4">
      <c s="4" r="A4" t="s">
        <v>65</v>
      </c>
      <c s="4" r="B4" t="s">
        <v>66</v>
      </c>
      <c s="4" r="C4" t="s">
        <v>57</v>
      </c>
    </row>
    <row spans="1:3" r="5">
      <c s="4" r="A5" t="s">
        <v>67</v>
      </c>
      <c s="4" r="B5" t="s">
        <v>68</v>
      </c>
      <c s="4" r="C5" t="s">
        <v>109</v>
      </c>
    </row>
    <row spans="1:3" r="6">
      <c s="4" r="A6" t="s">
        <v>69</v>
      </c>
      <c s="4" r="B6" t="s">
        <v>70</v>
      </c>
      <c s="4" r="C6" t="s">
        <v>58</v>
      </c>
    </row>
    <row spans="1:3" r="7">
      <c s="4" r="A7" t="s">
        <v>71</v>
      </c>
      <c s="4" r="B7" t="s">
        <v>72</v>
      </c>
      <c s="4" r="C7" t="s">
        <v>59</v>
      </c>
    </row>
    <row spans="1:3" r="8">
      <c s="4" r="A8" t="s">
        <v>110</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11</v>
      </c>
    </row>
    <row spans="1:1" r="3">
      <c s="4" r="A3" t="s">
        <v>111</v>
      </c>
    </row>
    <row spans="1:1" r="4">
      <c s="4" r="A4" t="s">
        <v>57</v>
      </c>
    </row>
    <row spans="1:1" r="5">
      <c s="4" r="A5" t="s">
        <v>58</v>
      </c>
    </row>
    <row spans="1:1" r="6">
      <c s="4" r="A6" t="s">
        <v>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11</v>
      </c>
    </row>
    <row spans="1:3" r="3">
      <c s="3" r="A3" t="s">
        <v>63</v>
      </c>
      <c s="4" r="B3" t="s">
        <v>64</v>
      </c>
    </row>
    <row spans="1:3" r="4">
      <c s="4" r="A4" t="s">
        <v>65</v>
      </c>
      <c s="4" r="B4" t="s">
        <v>66</v>
      </c>
      <c s="4" r="C4" t="s">
        <v>57</v>
      </c>
    </row>
    <row spans="1:3" r="5">
      <c s="4" r="A5" t="s">
        <v>67</v>
      </c>
      <c s="4" r="B5" t="s">
        <v>68</v>
      </c>
      <c s="4" r="C5" t="s">
        <v>111</v>
      </c>
    </row>
    <row spans="1:3" r="6">
      <c s="4" r="A6" t="s">
        <v>69</v>
      </c>
      <c s="4" r="B6" t="s">
        <v>70</v>
      </c>
      <c s="4" r="C6" t="s">
        <v>58</v>
      </c>
    </row>
    <row spans="1:3" r="7">
      <c s="4" r="A7" t="s">
        <v>71</v>
      </c>
      <c s="4" r="B7" t="s">
        <v>72</v>
      </c>
      <c s="4" r="C7" t="s">
        <v>59</v>
      </c>
    </row>
    <row spans="1:3" r="8">
      <c s="4" r="A8" t="s">
        <v>46</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12</v>
      </c>
    </row>
    <row spans="1:1" r="3">
      <c s="4" r="A3" t="s">
        <v>112</v>
      </c>
    </row>
    <row spans="1:1" r="4">
      <c s="4" r="A4" t="s">
        <v>57</v>
      </c>
    </row>
    <row spans="1:1" r="5">
      <c s="4" r="A5" t="s">
        <v>58</v>
      </c>
    </row>
    <row spans="1:1" r="6">
      <c s="4" r="A6" t="s">
        <v>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12</v>
      </c>
    </row>
    <row spans="1:3" r="3">
      <c s="3" r="A3" t="s">
        <v>63</v>
      </c>
      <c s="4" r="B3" t="s">
        <v>64</v>
      </c>
    </row>
    <row spans="1:3" r="4">
      <c s="4" r="A4" t="s">
        <v>65</v>
      </c>
      <c s="4" r="B4" t="s">
        <v>66</v>
      </c>
      <c s="4" r="C4" t="s">
        <v>57</v>
      </c>
    </row>
    <row spans="1:3" r="5">
      <c s="4" r="A5" t="s">
        <v>67</v>
      </c>
      <c s="4" r="B5" t="s">
        <v>68</v>
      </c>
      <c s="4" r="C5" t="s">
        <v>112</v>
      </c>
    </row>
    <row spans="1:3" r="6">
      <c s="4" r="A6" t="s">
        <v>69</v>
      </c>
      <c s="4" r="B6" t="s">
        <v>70</v>
      </c>
      <c s="4" r="C6" t="s">
        <v>58</v>
      </c>
    </row>
    <row spans="1:3" r="7">
      <c s="4" r="A7" t="s">
        <v>71</v>
      </c>
      <c s="4" r="B7" t="s">
        <v>72</v>
      </c>
      <c s="4" r="C7" t="s">
        <v>59</v>
      </c>
    </row>
    <row spans="1:3" r="8">
      <c s="4" r="A8" t="s">
        <v>50</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13</v>
      </c>
    </row>
    <row spans="1:1" r="3">
      <c s="4" r="A3" t="s">
        <v>113</v>
      </c>
    </row>
    <row spans="1:1" r="4">
      <c s="4" r="A4" t="s">
        <v>57</v>
      </c>
    </row>
    <row spans="1:1" r="5">
      <c s="4" r="A5" t="s">
        <v>58</v>
      </c>
    </row>
    <row spans="1:1" r="6">
      <c s="4" r="A6" t="s">
        <v>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13</v>
      </c>
    </row>
    <row spans="1:3" r="3">
      <c s="3" r="A3" t="s">
        <v>63</v>
      </c>
      <c s="4" r="B3" t="s">
        <v>64</v>
      </c>
    </row>
    <row spans="1:3" r="4">
      <c s="4" r="A4" t="s">
        <v>65</v>
      </c>
      <c s="4" r="B4" t="s">
        <v>66</v>
      </c>
      <c s="4" r="C4" t="s">
        <v>57</v>
      </c>
    </row>
    <row spans="1:3" r="5">
      <c s="4" r="A5" t="s">
        <v>67</v>
      </c>
      <c s="4" r="B5" t="s">
        <v>68</v>
      </c>
      <c s="4" r="C5" t="s">
        <v>113</v>
      </c>
    </row>
    <row spans="1:3" r="6">
      <c s="4" r="A6" t="s">
        <v>69</v>
      </c>
      <c s="4" r="B6" t="s">
        <v>70</v>
      </c>
      <c s="4" r="C6" t="s">
        <v>58</v>
      </c>
    </row>
    <row spans="1:3" r="7">
      <c s="4" r="A7" t="s">
        <v>71</v>
      </c>
      <c s="4" r="B7" t="s">
        <v>72</v>
      </c>
      <c s="4" r="C7" t="s">
        <v>59</v>
      </c>
    </row>
    <row spans="1:3" r="8">
      <c s="4" r="A8" t="s">
        <v>54</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14</v>
      </c>
    </row>
    <row spans="1:1" r="3">
      <c s="4" r="A3" t="s">
        <v>114</v>
      </c>
    </row>
    <row spans="1:1" r="4">
      <c s="4" r="A4" t="s">
        <v>115</v>
      </c>
    </row>
    <row spans="1:1" r="5">
      <c s="4" r="A5" t="s">
        <v>58</v>
      </c>
    </row>
    <row spans="1:1" r="6">
      <c s="4" r="A6" t="s">
        <v>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14</v>
      </c>
    </row>
    <row spans="1:3" r="3">
      <c s="3" r="A3" t="s">
        <v>63</v>
      </c>
      <c s="4" r="B3" t="s">
        <v>64</v>
      </c>
    </row>
    <row spans="1:3" r="4">
      <c s="4" r="A4" t="s">
        <v>65</v>
      </c>
      <c s="4" r="B4" t="s">
        <v>66</v>
      </c>
      <c s="4" r="C4" t="s">
        <v>115</v>
      </c>
    </row>
    <row spans="1:3" r="5">
      <c s="4" r="A5" t="s">
        <v>67</v>
      </c>
      <c s="4" r="B5" t="s">
        <v>68</v>
      </c>
      <c s="4" r="C5" t="s">
        <v>114</v>
      </c>
    </row>
    <row spans="1:3" r="6">
      <c s="4" r="A6" t="s">
        <v>69</v>
      </c>
      <c s="4" r="B6" t="s">
        <v>70</v>
      </c>
      <c s="4" r="C6" t="s">
        <v>58</v>
      </c>
    </row>
    <row spans="1:3" r="7">
      <c s="4" r="A7" t="s">
        <v>71</v>
      </c>
      <c s="4" r="B7" t="s">
        <v>72</v>
      </c>
      <c s="4" r="C7" t="s">
        <v>59</v>
      </c>
    </row>
    <row spans="1:3" r="8">
      <c s="4" r="A8" t="s">
        <v>116</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78</v>
      </c>
    </row>
    <row spans="1:3" r="3">
      <c s="3" r="A3" t="s">
        <v>63</v>
      </c>
      <c s="4" r="B3" t="s">
        <v>64</v>
      </c>
    </row>
    <row spans="1:3" r="4">
      <c s="4" r="A4" t="s">
        <v>65</v>
      </c>
      <c s="4" r="B4" t="s">
        <v>66</v>
      </c>
      <c s="4" r="C4" t="s">
        <v>57</v>
      </c>
    </row>
    <row spans="1:3" r="5">
      <c s="4" r="A5" t="s">
        <v>67</v>
      </c>
      <c s="4" r="B5" t="s">
        <v>68</v>
      </c>
      <c s="4" r="C5" t="s">
        <v>78</v>
      </c>
    </row>
    <row spans="1:3" r="6">
      <c s="4" r="A6" t="s">
        <v>69</v>
      </c>
      <c s="4" r="B6" t="s">
        <v>70</v>
      </c>
      <c s="4" r="C6" t="s">
        <v>58</v>
      </c>
    </row>
    <row spans="1:3" r="7">
      <c s="4" r="A7" t="s">
        <v>71</v>
      </c>
      <c s="4" r="B7" t="s">
        <v>72</v>
      </c>
      <c s="4" r="C7" t="s">
        <v>59</v>
      </c>
    </row>
    <row spans="1:3" r="8">
      <c s="4" r="A8" t="s">
        <v>79</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17</v>
      </c>
    </row>
    <row spans="1:1" r="3">
      <c s="4" r="A3" t="s">
        <v>117</v>
      </c>
    </row>
    <row spans="1:1" r="4">
      <c s="4" r="A4" t="s">
        <v>115</v>
      </c>
    </row>
    <row spans="1:1" r="5">
      <c s="4" r="A5" t="s">
        <v>58</v>
      </c>
    </row>
    <row spans="1:1" r="6">
      <c s="4" r="A6" t="s">
        <v>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17</v>
      </c>
    </row>
    <row spans="1:3" r="3">
      <c s="3" r="A3" t="s">
        <v>63</v>
      </c>
      <c s="4" r="B3" t="s">
        <v>64</v>
      </c>
    </row>
    <row spans="1:3" r="4">
      <c s="4" r="A4" t="s">
        <v>65</v>
      </c>
      <c s="4" r="B4" t="s">
        <v>66</v>
      </c>
      <c s="4" r="C4" t="s">
        <v>115</v>
      </c>
    </row>
    <row spans="1:3" r="5">
      <c s="4" r="A5" t="s">
        <v>67</v>
      </c>
      <c s="4" r="B5" t="s">
        <v>68</v>
      </c>
      <c s="4" r="C5" t="s">
        <v>117</v>
      </c>
    </row>
    <row spans="1:3" r="6">
      <c s="4" r="A6" t="s">
        <v>69</v>
      </c>
      <c s="4" r="B6" t="s">
        <v>70</v>
      </c>
      <c s="4" r="C6" t="s">
        <v>58</v>
      </c>
    </row>
    <row spans="1:3" r="7">
      <c s="4" r="A7" t="s">
        <v>71</v>
      </c>
      <c s="4" r="B7" t="s">
        <v>72</v>
      </c>
      <c s="4" r="C7" t="s">
        <v>59</v>
      </c>
    </row>
    <row spans="1:3" r="8">
      <c s="4" r="A8" t="s">
        <v>118</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19</v>
      </c>
    </row>
    <row spans="1:1" r="3">
      <c s="4" r="A3" t="s">
        <v>119</v>
      </c>
    </row>
    <row spans="1:1" r="4">
      <c s="4" r="A4" t="s">
        <v>115</v>
      </c>
    </row>
    <row spans="1:1" r="5">
      <c s="4" r="A5" t="s">
        <v>58</v>
      </c>
    </row>
    <row spans="1:1" r="6">
      <c s="4" r="A6" t="s">
        <v>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19</v>
      </c>
    </row>
    <row spans="1:3" r="3">
      <c s="3" r="A3" t="s">
        <v>63</v>
      </c>
      <c s="4" r="B3" t="s">
        <v>64</v>
      </c>
    </row>
    <row spans="1:3" r="4">
      <c s="4" r="A4" t="s">
        <v>65</v>
      </c>
      <c s="4" r="B4" t="s">
        <v>66</v>
      </c>
      <c s="4" r="C4" t="s">
        <v>115</v>
      </c>
    </row>
    <row spans="1:3" r="5">
      <c s="4" r="A5" t="s">
        <v>67</v>
      </c>
      <c s="4" r="B5" t="s">
        <v>68</v>
      </c>
      <c s="4" r="C5" t="s">
        <v>119</v>
      </c>
    </row>
    <row spans="1:3" r="6">
      <c s="4" r="A6" t="s">
        <v>69</v>
      </c>
      <c s="4" r="B6" t="s">
        <v>70</v>
      </c>
      <c s="4" r="C6" t="s">
        <v>58</v>
      </c>
    </row>
    <row spans="1:3" r="7">
      <c s="4" r="A7" t="s">
        <v>71</v>
      </c>
      <c s="4" r="B7" t="s">
        <v>72</v>
      </c>
      <c s="4" r="C7" t="s">
        <v>59</v>
      </c>
    </row>
    <row spans="1:3" r="8">
      <c s="4" r="A8" t="s">
        <v>120</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121</v>
      </c>
    </row>
    <row spans="1:1" r="3">
      <c s="4" r="A3" t="s">
        <v>121</v>
      </c>
    </row>
    <row spans="1:1" r="4">
      <c s="4" r="A4" t="s">
        <v>115</v>
      </c>
    </row>
    <row spans="1:1" r="5">
      <c s="4" r="A5" t="s">
        <v>58</v>
      </c>
    </row>
    <row spans="1:1" r="6">
      <c s="4" r="A6" t="s">
        <v>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121</v>
      </c>
    </row>
    <row spans="1:3" r="3">
      <c s="3" r="A3" t="s">
        <v>63</v>
      </c>
      <c s="4" r="B3" t="s">
        <v>64</v>
      </c>
    </row>
    <row spans="1:3" r="4">
      <c s="4" r="A4" t="s">
        <v>65</v>
      </c>
      <c s="4" r="B4" t="s">
        <v>66</v>
      </c>
      <c s="4" r="C4" t="s">
        <v>115</v>
      </c>
    </row>
    <row spans="1:3" r="5">
      <c s="4" r="A5" t="s">
        <v>67</v>
      </c>
      <c s="4" r="B5" t="s">
        <v>68</v>
      </c>
      <c s="4" r="C5" t="s">
        <v>121</v>
      </c>
    </row>
    <row spans="1:3" r="6">
      <c s="4" r="A6" t="s">
        <v>69</v>
      </c>
      <c s="4" r="B6" t="s">
        <v>70</v>
      </c>
      <c s="4" r="C6" t="s">
        <v>58</v>
      </c>
    </row>
    <row spans="1:3" r="7">
      <c s="4" r="A7" t="s">
        <v>71</v>
      </c>
      <c s="4" r="B7" t="s">
        <v>72</v>
      </c>
      <c s="4" r="C7" t="s">
        <v>59</v>
      </c>
    </row>
    <row spans="1:3" r="8">
      <c s="4" r="A8" t="s">
        <v>122</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60</v>
      </c>
      <c s="1" r="B1" t="s">
        <v>61</v>
      </c>
      <c s="2" r="C1" t="s">
        <v>62</v>
      </c>
    </row>
    <row spans="1:3" r="2">
      <c s="3" r="A2" t="s">
        <v>63</v>
      </c>
      <c s="4" r="B2" t="s">
        <v>64</v>
      </c>
    </row>
    <row spans="1:3" r="3">
      <c s="4" r="A3" t="s">
        <v>13</v>
      </c>
      <c s="4" r="B3" t="s">
        <v>123</v>
      </c>
      <c s="4" r="C3" t="s">
        <v>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80</v>
      </c>
    </row>
    <row spans="1:1" r="3">
      <c s="4" r="A3" t="s">
        <v>80</v>
      </c>
    </row>
    <row spans="1:1" r="4">
      <c s="4" r="A4" t="s">
        <v>57</v>
      </c>
    </row>
    <row spans="1:1" r="5">
      <c s="4" r="A5" t="s">
        <v>58</v>
      </c>
    </row>
    <row spans="1:1" r="6">
      <c s="4" r="A6" t="s">
        <v>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80</v>
      </c>
    </row>
    <row spans="1:3" r="3">
      <c s="3" r="A3" t="s">
        <v>63</v>
      </c>
      <c s="4" r="B3" t="s">
        <v>64</v>
      </c>
    </row>
    <row spans="1:3" r="4">
      <c s="4" r="A4" t="s">
        <v>65</v>
      </c>
      <c s="4" r="B4" t="s">
        <v>66</v>
      </c>
      <c s="4" r="C4" t="s">
        <v>57</v>
      </c>
    </row>
    <row spans="1:3" r="5">
      <c s="4" r="A5" t="s">
        <v>67</v>
      </c>
      <c s="4" r="B5" t="s">
        <v>68</v>
      </c>
      <c s="4" r="C5" t="s">
        <v>80</v>
      </c>
    </row>
    <row spans="1:3" r="6">
      <c s="4" r="A6" t="s">
        <v>69</v>
      </c>
      <c s="4" r="B6" t="s">
        <v>70</v>
      </c>
      <c s="4" r="C6" t="s">
        <v>58</v>
      </c>
    </row>
    <row spans="1:3" r="7">
      <c s="4" r="A7" t="s">
        <v>71</v>
      </c>
      <c s="4" r="B7" t="s">
        <v>72</v>
      </c>
      <c s="4" r="C7" t="s">
        <v>59</v>
      </c>
    </row>
    <row spans="1:3" r="8">
      <c s="4" r="A8" t="s">
        <v>81</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2" r="A1" t="s">
        <v>1</v>
      </c>
    </row>
    <row spans="1:1" r="2">
      <c s="4" r="A2" t="s">
        <v>82</v>
      </c>
    </row>
    <row spans="1:1" r="3">
      <c s="4" r="A3" t="s">
        <v>82</v>
      </c>
    </row>
    <row spans="1:1" r="4">
      <c s="4" r="A4" t="s">
        <v>57</v>
      </c>
    </row>
    <row spans="1:1" r="5">
      <c s="4" r="A5" t="s">
        <v>58</v>
      </c>
    </row>
    <row spans="1:1" r="6">
      <c s="4" r="A6" t="s">
        <v>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s="1" r="A1" t="s">
        <v>60</v>
      </c>
      <c s="1" r="B1" t="s">
        <v>61</v>
      </c>
      <c s="2" r="C1" t="s">
        <v>62</v>
      </c>
    </row>
    <row spans="1:3" r="2">
      <c s="4" r="A2" t="s">
        <v>82</v>
      </c>
    </row>
    <row spans="1:3" r="3">
      <c s="3" r="A3" t="s">
        <v>63</v>
      </c>
      <c s="4" r="B3" t="s">
        <v>64</v>
      </c>
    </row>
    <row spans="1:3" r="4">
      <c s="4" r="A4" t="s">
        <v>65</v>
      </c>
      <c s="4" r="B4" t="s">
        <v>66</v>
      </c>
      <c s="4" r="C4" t="s">
        <v>57</v>
      </c>
    </row>
    <row spans="1:3" r="5">
      <c s="4" r="A5" t="s">
        <v>67</v>
      </c>
      <c s="4" r="B5" t="s">
        <v>68</v>
      </c>
      <c s="4" r="C5" t="s">
        <v>82</v>
      </c>
    </row>
    <row spans="1:3" r="6">
      <c s="4" r="A6" t="s">
        <v>69</v>
      </c>
      <c s="4" r="B6" t="s">
        <v>70</v>
      </c>
      <c s="4" r="C6" t="s">
        <v>58</v>
      </c>
    </row>
    <row spans="1:3" r="7">
      <c s="4" r="A7" t="s">
        <v>71</v>
      </c>
      <c s="4" r="B7" t="s">
        <v>72</v>
      </c>
      <c s="4" r="C7" t="s">
        <v>59</v>
      </c>
    </row>
    <row spans="1:3" r="8">
      <c s="4" r="A8" t="s">
        <v>83</v>
      </c>
    </row>
    <row spans="1:3" r="9">
      <c s="3" r="A9" t="s">
        <v>63</v>
      </c>
      <c s="4" r="B9" t="s">
        <v>64</v>
      </c>
    </row>
    <row spans="1:3" r="10">
      <c s="4" r="A10" t="s">
        <v>73</v>
      </c>
      <c s="4" r="B10" t="s">
        <v>74</v>
      </c>
      <c s="4" r="C10" t="s">
        <v>75</v>
      </c>
    </row>
    <row spans="1:3" r="11">
      <c s="4" r="A11" t="s">
        <v>76</v>
      </c>
      <c s="4" r="B11" t="s">
        <v>77</v>
      </c>
      <c s="7" r="C11" t="n">
        <v>2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Risk_Return Summary- Active Int</vt:lpstr>
      <vt:lpstr>Risk_Return Detail Data- Active</vt:lpstr>
      <vt:lpstr>Risk_Return Summary- Advantage </vt:lpstr>
      <vt:lpstr>Risk_Return Detail Data- Advant</vt:lpstr>
      <vt:lpstr>Risk_Return Summary- Asia Oppor</vt:lpstr>
      <vt:lpstr>Risk_Return Detail Data- Asia O</vt:lpstr>
      <vt:lpstr>Risk_Return Summary- Emerging M</vt:lpstr>
      <vt:lpstr>Risk_Return Detail Data- Emergi</vt:lpstr>
      <vt:lpstr>Risk_Return Summary- Emerging10</vt:lpstr>
      <vt:lpstr>Risk_Return Detail Data- Emer11</vt:lpstr>
      <vt:lpstr>Risk_Return Summary- Emerging12</vt:lpstr>
      <vt:lpstr>Risk_Return Detail Data- Emer13</vt:lpstr>
      <vt:lpstr>Risk_Return Summary- Frontier E</vt:lpstr>
      <vt:lpstr>Risk_Return Detail Data- Fronti</vt:lpstr>
      <vt:lpstr>Risk_Return Summary- Global Adv</vt:lpstr>
      <vt:lpstr>Risk_Return Detail Data- Global</vt:lpstr>
      <vt:lpstr>Risk_Return Summary- Global Dis</vt:lpstr>
      <vt:lpstr>Risk_Return Detail Data- Glob19</vt:lpstr>
      <vt:lpstr>Risk_Return Summary- Global Fra</vt:lpstr>
      <vt:lpstr>Risk_Return Detail Data- Glob21</vt:lpstr>
      <vt:lpstr>Risk_Return Summary- Global Inf</vt:lpstr>
      <vt:lpstr>Risk_Return Detail Data- Glob23</vt:lpstr>
      <vt:lpstr>Risk_Return Summary- Global Ins</vt:lpstr>
      <vt:lpstr>Risk_Return Detail Data- Glob25</vt:lpstr>
      <vt:lpstr>Risk_Return Summary- Global Opp</vt:lpstr>
      <vt:lpstr>Risk_Return Detail Data- Glob27</vt:lpstr>
      <vt:lpstr>Risk_Return Summary- Global Qua</vt:lpstr>
      <vt:lpstr>Risk_Return Detail Data- Glob29</vt:lpstr>
      <vt:lpstr>Risk_Return Summary- Global Rea</vt:lpstr>
      <vt:lpstr>Risk_Return Detail Data- Glob31</vt:lpstr>
      <vt:lpstr>Risk_Return Summary- Growth Por</vt:lpstr>
      <vt:lpstr>Risk_Return Detail Data- Growth</vt:lpstr>
      <vt:lpstr>Risk_Return Summary- Insight Po</vt:lpstr>
      <vt:lpstr>Risk_Return Detail Data- Insigh</vt:lpstr>
      <vt:lpstr>Risk_Return Summary- Internatio</vt:lpstr>
      <vt:lpstr>Risk_Return Detail Data- Intern</vt:lpstr>
      <vt:lpstr>Risk_Return Summary- Internat38</vt:lpstr>
      <vt:lpstr>Risk_Return Detail Data- Inte39</vt:lpstr>
      <vt:lpstr>Risk_Return Summary- Internat40</vt:lpstr>
      <vt:lpstr>Risk_Return Detail Data- Inte41</vt:lpstr>
      <vt:lpstr>Risk_Return Summary- Internat42</vt:lpstr>
      <vt:lpstr>Risk_Return Detail Data- Inte43</vt:lpstr>
      <vt:lpstr>Risk_Return Summary- Small Comp</vt:lpstr>
      <vt:lpstr>Risk_Return Detail Data- Small </vt:lpstr>
      <vt:lpstr>Risk_Return Summary- U.S. Real </vt:lpstr>
      <vt:lpstr>Risk_Return Detail Data- U.S. R</vt:lpstr>
      <vt:lpstr>Risk_Return Summary- Fundamenta</vt:lpstr>
      <vt:lpstr>Risk_Return Detail Data- Fundam</vt:lpstr>
      <vt:lpstr>Risk_Return Summary- Global Con</vt:lpstr>
      <vt:lpstr>Risk_Return Detail Data- Glob51</vt:lpstr>
      <vt:lpstr>Risk_Return Summary- Global Cor</vt:lpstr>
      <vt:lpstr>Risk_Return Detail Data- Glob53</vt:lpstr>
      <vt:lpstr>Risk_Return Summary- US Core Po</vt:lpstr>
      <vt:lpstr>Risk_Return Detail Data- US C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30:39Z</dcterms:created>
  <dcterms:modified xmlns:dcterms="http://purl.org/dc/terms/" xmlns:xsi="http://www.w3.org/2001/XMLSchema-instance" xsi:type="dcterms:W3CDTF">2016-10-20T13:30:39Z</dcterms:modified>
  <dc:title xmlns:dc="http://purl.org/dc/elements/1.1/">Untitled</dc:title>
  <dc:description xmlns:dc="http://purl.org/dc/elements/1.1/"/>
  <dc:subject xmlns:dc="http://purl.org/dc/elements/1.1/"/>
  <cp:keywords/>
  <cp:category/>
</cp:coreProperties>
</file>